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ug. 22,
		2016</t>
  </si>
  <si>
    <t>Registrant Name</t>
  </si>
  <si>
    <t>dei_EntityRegistrantName</t>
  </si>
  <si>
    <t>iSHARE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13,
		2016</t>
  </si>
  <si>
    <t>Jun. 13, 2016</t>
  </si>
  <si>
    <t>iShares ® iShares, Inc. Supplement dated August 22, 2016 to the Summary Prospectus dated June 27, 2016, Prospectus dated June 13, 2016 (as revised June 17, 2016) and the Statement of Additional Information dated June 13, 2016 (as revised August 1, 2016) (the SAI) for the iShares MSCI EM ESG Select ETF (ESGE) (the Fund) The information in this Supplement updates information in, and should be read in conjunction with, the Summary Prospectus, Prospectus and the SAI for the Fund. The following changes will take effect for the Fund on August 22, 2016: Current New Fund Name iShares MSCI EM ESG Select ETF iShares MSCI EM ESG Optimized ETF Underlying Index MSCI EM ESG Select Index MSCI Emerging Markets ESG Focus Index Investment Objective The iShares MSCI EM ESG Select ETF seeks to track the investment results of an index composed of large- and mid-capitalization emerging market equities that have positive environmental, social and governance characteristics as identified by the index provider. The iShares MSCI EM ESG Optimized ETF seeks to track the investment results of an index composed of large- and mid-capitalization emerging market equities that have positive environmental, social and governance characteristics as identified by the index provider while exhibiting risk and return characteristics similar to those of the parent index. If you have any questions, please call 1-800-iShares (1-800-474-2737). iShares ®</t>
  </si>
  <si>
    <t>Supplement [Text Block]</t>
  </si>
  <si>
    <t>isi_SupplementTextBlock</t>
  </si>
  <si>
    <t>iShares MSCI EM ESG Optimized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3066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9:15:17Z</dcterms:created>
  <dcterms:modified xmlns:dcterms="http://purl.org/dc/terms/" xmlns:xsi="http://www.w3.org/2001/XMLSchema-instance" xsi:type="dcterms:W3CDTF">2016-08-30T19:15:17Z</dcterms:modified>
  <dc:title xmlns:dc="http://purl.org/dc/elements/1.1/">Untitled</dc:title>
  <dc:description xmlns:dc="http://purl.org/dc/elements/1.1/"/>
  <dc:subject xmlns:dc="http://purl.org/dc/elements/1.1/"/>
  <cp:keywords/>
  <cp:category/>
</cp:coreProperties>
</file>